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02">
  <si>
    <t>Label</t>
  </si>
  <si>
    <t>Element</t>
  </si>
  <si>
    <t>Value</t>
  </si>
  <si>
    <t>Risk/Return:</t>
  </si>
  <si>
    <t>rr_RiskReturnAbstract</t>
  </si>
  <si>
    <t>Document Type</t>
  </si>
  <si>
    <t>dei_DocumentType</t>
  </si>
  <si>
    <t>Document Period End Date</t>
  </si>
  <si>
    <t>dei_DocumentPeriodEndDate</t>
  </si>
  <si>
    <t>Jun. 5,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05, 2017</t>
  </si>
  <si>
    <t>JPMORGAN TRUST I J.P. Morgan Funds JPMorgan Commodities Strategy Fund JPMorgan Global Allocation Fund JPMorgan Income Builder Fund JPMorgan Systematic Alpha Fund Prospectus dated March 1, 2017, as supplemented JPMorgan Diversified Real Return Fund Prospectus dated December 29, 2016, as supplemented J.P. Morgan International Equity Funds JPMorgan China Region Fund JPMorgan Emerging Economies Fund JPMorgan Emerging Markets Equity Fund JPMorgan Emerging Markets Equity Income Fund JPMorgan Global Research Enhanced Index Fund JPMorgan Global Unconstrained Equity Fund JPMorgan International Discovery Fund JPMorgan International Equity Fund JPMorgan International Equity Income Fund JPMorgan International Opportunities Fund JPMorgan International Unconstrained Equity Fund JPMorgan International Value Fund JPMorgan Intrepid European Fund JPMorgan Intrepid International Fund JPMorgan Latin America Fund Prospectuses dated March 1, 2017, as supplemented J.P. Morgan Specialty Funds JPMorgan Research Market Neutral Fund Prospectus dated March 1, 2017, as supplemented Security Capital U.S. Core Real Estate Securities Fund Prospectus dated May 1, 2017, as supplemented J.P. Morgan Tax Aware Funds JPMorgan Tax Aware Equity Fund JPMorgan Tax Aware Real Return Fund Prospectus dated March 1, 2017, as supplemented JPMorgan Tax Aware High Income Fund JPMorgan Tax Aware Income Opportunities Fund Prospectus dated July 1, 2016 J.P. Morgan Income Funds JPMorgan Emerging Markets Strategic Debt Fund Prospectus dated March 1, 2017, as supplemented JPMorgan Corporate Bond Fund JPMorgan Emerging Markets Corporate Debt Fund JPMorgan Emerging Markets Debt Fund JPMorgan Income Fund JPMorgan Inflation Managed Bond Fund JPMorgan Short Duration High Yield Fund JPMorgan Strategic Income Opportunities Fund JPMorgan Total Return Fund JPMorgan Unconstrained Debt Fund Prospectuses dated July 1, 2016 JPMorgan Floating Rate Income Fund Prospectus dated December 29, 2016, as supplemented JPMorgan Global Bond Opportunities Fund Prospectus dated May 18, 2017, as supplemented J.P. Morgan Tax Free Funds JPMorgan California Tax Free Bond Fund JPMorgan Intermediate Tax Free Bond Fund JPMorgan New York Tax Free Bond Fund Prospectus dated July 1, 2016 JPMorgan SmartAllocation Funds JPMorgan SmartAllocation Income Fund Prospectus dated July 1, 2016 JPMorgan SmartAllocation Equity Fund Prospectus dated November 1, 2016, as supplemented JPMorgan Access Funds JPMorgan Access Balanced Fund JPMorgan Access Growth Fund Prospectus dated November 1, 2016, as supplemented JPMorgan SmartRetirement Funds JPMorgan SmartRetirement Income Fund JPMorgan SmartRetirement 2015 Fund JPMorgan SmartRetirement 2020 Fund JPMorgan SmartRetirement 2025 Fund JPMorgan SmartRetirement 2030 Fund JPMorgan SmartRetirement 2035 Fund JPMorgan SmartRetirement 2040 Fund JPMorgan SmartRetirement 2045 Fund JPMorgan SmartRetirement 2050 Fund JPMorgan SmartRetirement 2055 Fund JPMorgan SmartRetirement 2060 Fund Prospectus dated November 1, 2016, as supplemented JPMorgan SmartRetirement Blend Funds JPMorgan SmartRetirement Blend Income Fund JPMorgan SmartRetirement Blend 2015 Fund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JPMorgan SmartRetirement Blend 2060 Fund Prospectus dated November 1, 2016, as supplemented J.P. Morgan U.S. Equity Funds JPMorgan Opportunistic Equity Long/Short Fund Prospectus dated March 1, 2017, as supplemented JPMorgan Disciplined Equity Fund JPMorgan Diversified Fund JPMorgan Dynamic Growth Fund JPMorgan Dynamic Small Cap Growth Fund JPMorgan Equity Focus Fund JPMorgan Growth and Income Fund JPMorgan Hedged Equity Fund JPMorgan Intrepid America Fund JPMorgan Intrepid Growth Fund JPMorgan Intrepid Sustainable Equity Fund JPMorgan Intrepid Value Fund JPMorgan Mid Cap Equity Fund JPMorgan Small Cap Core Fund JPMorgan Small Cap Equity Fund JPMorgan U.S. Dynamic Plus Fund JPMorgan U.S. Equity Fund JPMorgan U.S. Large Cap Core Plus Fund JPMorgan U.S. Small Company Fund JPMorgan Value Advantage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Supplement [Text Block]</t>
  </si>
  <si>
    <t>jpmt1_SupplementTextBlock</t>
  </si>
  <si>
    <t>JPMorgan Commodities Strategy Fund</t>
  </si>
  <si>
    <t>JPMORGAN TRUST I J.P. Morgan Funds JPMorgan Commodities Strategy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Global Allocation Fund</t>
  </si>
  <si>
    <t>JPMORGAN TRUST I J.P. Morgan Funds JPMorgan Global Allocation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come Builder Fund</t>
  </si>
  <si>
    <t>JPMORGAN TRUST I J.P. Morgan Funds JPMorgan Income Builder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ystematic Alpha Fund</t>
  </si>
  <si>
    <t>JPMORGAN TRUST I J.P. Morgan Funds JPMorgan Systematic Alpha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Diversified Real Return Fund</t>
  </si>
  <si>
    <t>JPMORGAN TRUST I J.P. Morgan Funds JPMorgan Diversified Real Return Fund Prospectus dated December 29,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China Region Fund</t>
  </si>
  <si>
    <t>JPMORGAN TRUST I J.P. Morgan International Equity Funds JPMorgan China Region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merging Economies Fund</t>
  </si>
  <si>
    <t>JPMORGAN TRUST I J.P. Morgan International Equity Funds JPMorgan Emerging Economies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merging Markets Equity Fund</t>
  </si>
  <si>
    <t>JPMORGAN TRUST I J.P. Morgan International Equity Funds JPMorgan Emerging Markets Equity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merging Markets Equity Income Fund</t>
  </si>
  <si>
    <t>JPMORGAN TRUST I J.P. Morgan International Equity Funds JPMorgan Emerging Markets Equity Income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Global Research Enhanced Index Fund</t>
  </si>
  <si>
    <t>JPMORGAN TRUST I J.P. Morgan International Equity Funds JPMorgan Global Research Enhanced Index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Global Unconstrained Equity Fund</t>
  </si>
  <si>
    <t>JPMORGAN TRUST I J.P. Morgan International Equity Funds JPMorgan Global Unconstrained Equity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national Discovery Fund</t>
  </si>
  <si>
    <t>JPMORGAN TRUST I J.P. Morgan International Equity Funds JPMorgan International Discovery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national Equity Fund</t>
  </si>
  <si>
    <t>JPMORGAN TRUST I J.P. Morgan International Equity Funds JPMorgan International Equity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national Equity Income Fund</t>
  </si>
  <si>
    <t>JPMORGAN TRUST I J.P. Morgan International Equity Funds JPMorgan International Equity Income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national Opportunities Fund</t>
  </si>
  <si>
    <t>JPMORGAN TRUST I J.P. Morgan International Equity Funds JPMorgan International Opportunities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national Unconstrained Equity Fund</t>
  </si>
  <si>
    <t>JPMORGAN TRUST I J.P. Morgan International Equity Funds JPMorgan International Unconstrained Equity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national Value Fund</t>
  </si>
  <si>
    <t>JPMORGAN TRUST I J.P. Morgan International Equity Funds JPMorgan International Value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repid European Fund</t>
  </si>
  <si>
    <t>JPMORGAN TRUST I J.P. Morgan International Equity Funds JPMorgan Intrepid European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repid International Fund</t>
  </si>
  <si>
    <t>JPMORGAN TRUST I J.P. Morgan International Equity Funds JPMorgan Intrepid International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Latin America Fund</t>
  </si>
  <si>
    <t>JPMORGAN TRUST I J.P. Morgan International Equity Funds JPMorgan Latin America Fund Prospectuse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Research Market Neutral Fund</t>
  </si>
  <si>
    <t>JPMORGAN TRUST I J.P. Morgan Specialty Funds JPMorgan Research Market Neutral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Security Capital U.S. Core Real Estate Securities Fund</t>
  </si>
  <si>
    <t>JPMORGAN TRUST I J.P. Morgan Specialty Funds Security Capital U.S. Core Real Estate Securities Fund Prospectus dated May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Tax Aware Equity Fund</t>
  </si>
  <si>
    <t>JPMORGAN TRUST I J.P. Morgan Tax Aware Funds JPMorgan Tax Aware Equity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Tax Aware Real Return Fund</t>
  </si>
  <si>
    <t>JPMORGAN TRUST I J.P. Morgan Tax Aware Funds JPMorgan Tax Aware Real Return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Tax Aware High Income Fund</t>
  </si>
  <si>
    <t>JPMORGAN TRUST I J.P. Morgan Tax Aware Funds JPMorgan Tax Aware High Income Fund Prospectu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Tax Aware Income Opportunities Fund</t>
  </si>
  <si>
    <t>JPMORGAN TRUST I J.P. Morgan Tax Aware Funds JPMorgan Tax Aware Income Opportunities Fund Prospectu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merging Markets Strategic Debt Fund</t>
  </si>
  <si>
    <t>JPMORGAN TRUST I J.P. Morgan Income Funds JPMorgan Emerging Markets Strategic Debt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Corporate Bond Fund</t>
  </si>
  <si>
    <t>JPMORGAN TRUST I J.P. Morgan Income Funds JPMorgan Corporate Bond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merging Markets Corporate Debt Fund</t>
  </si>
  <si>
    <t>JPMORGAN TRUST I J.P. Morgan Income Funds JPMorgan Emerging Markets Corporate Debt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merging Markets Debt Fund</t>
  </si>
  <si>
    <t>JPMORGAN TRUST I J.P. Morgan Income Funds JPMorgan Emerging Markets Debt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come Fund</t>
  </si>
  <si>
    <t>JPMORGAN TRUST I J.P. Morgan Income Funds JPMorgan Income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flation Managed Bond Fund</t>
  </si>
  <si>
    <t>JPMORGAN TRUST I J.P. Morgan Income Funds JPMorgan Inflation Managed Bond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hort Duration High Yield Fund</t>
  </si>
  <si>
    <t>JPMORGAN TRUST I J.P. Morgan Income Funds JPMorgan Short Duration High Yield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trategic Income Opportunities Fund</t>
  </si>
  <si>
    <t>JPMORGAN TRUST I J.P. Morgan Income Funds JPMorgan Strategic Income Opportunities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Total Return Fund</t>
  </si>
  <si>
    <t>JPMORGAN TRUST I J.P. Morgan Income Funds JPMorgan Total Return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Unconstrained Debt Fund</t>
  </si>
  <si>
    <t>JPMORGAN TRUST I J.P. Morgan Income Funds JPMorgan Unconstrained Debt Fund Prospectuse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Floating Rate Income Fund</t>
  </si>
  <si>
    <t>JPMORGAN TRUST I J.P. Morgan Income Funds JPMorgan Floating Rate Income Fund Prospectus dated December 29,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Global Bond Opportunities Fund</t>
  </si>
  <si>
    <t>JPMORGAN TRUST I J.P. Morgan Income Funds JPMorgan Global Bond Opportunities Fund Prospectus dated May 18,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California Tax Free Bond Fund</t>
  </si>
  <si>
    <t>JPMORGAN TRUST I J.P. Morgan Tax Free Funds JPMorgan California Tax Free Bond Fund Prospectu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ermediate Tax Free Bond Fund</t>
  </si>
  <si>
    <t>JPMORGAN TRUST I J.P. Morgan Tax Free Funds JPMorgan Intermediate Tax Free Bond Fund Prospectu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New York Tax Free Bond Fund</t>
  </si>
  <si>
    <t>JPMORGAN TRUST I J.P. Morgan Tax Free Funds JPMorgan New York Tax Free Bond Fund Prospectu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Allocation Income Fund</t>
  </si>
  <si>
    <t>JPMORGAN TRUST I JPMorgan SmartAllocation Funds JPMorgan SmartAllocation Income Fund Prospectus dated July 1, 2016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Allocation Equity Fund</t>
  </si>
  <si>
    <t>JPMORGAN TRUST I JPMorgan SmartAllocation Funds JPMorgan SmartAllocation Equity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Access Balanced Fund</t>
  </si>
  <si>
    <t>JPMORGAN TRUST I JPMorgan Access Funds JPMorgan Access Balanced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Access Growth Fund</t>
  </si>
  <si>
    <t>JPMORGAN TRUST I JPMorgan Access Funds JPMorgan Access Growth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Income Fund</t>
  </si>
  <si>
    <t>JPMORGAN TRUST I JPMorgan SmartRetirement Funds JPMorgan SmartRetirement Income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15 Fund</t>
  </si>
  <si>
    <t>JPMORGAN TRUST I JPMorgan SmartRetirement Funds JPMorgan SmartRetirement 201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20 Fund</t>
  </si>
  <si>
    <t>JPMORGAN TRUST I JPMorgan SmartRetirement Funds JPMorgan SmartRetirement 202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25 Fund</t>
  </si>
  <si>
    <t>JPMORGAN TRUST I JPMorgan SmartRetirement Funds JPMorgan SmartRetirement 202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30 Fund</t>
  </si>
  <si>
    <t>JPMORGAN TRUST I JPMorgan SmartRetirement Funds JPMorgan SmartRetirement 203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35 Fund</t>
  </si>
  <si>
    <t>JPMORGAN TRUST I JPMorgan SmartRetirement Funds JPMorgan SmartRetirement 203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40 Fund</t>
  </si>
  <si>
    <t>JPMORGAN TRUST I JPMorgan SmartRetirement Funds JPMorgan SmartRetirement 204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45 Fund</t>
  </si>
  <si>
    <t>JPMORGAN TRUST I JPMorgan SmartRetirement Funds JPMorgan SmartRetirement 204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50 Fund</t>
  </si>
  <si>
    <t>JPMORGAN TRUST I JPMorgan SmartRetirement Funds JPMorgan SmartRetirement 205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55 Fund</t>
  </si>
  <si>
    <t>JPMORGAN TRUST I JPMorgan SmartRetirement Funds JPMorgan SmartRetirement 205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2060 Fund</t>
  </si>
  <si>
    <t>JPMORGAN TRUST I JPMorgan SmartRetirement Funds JPMorgan SmartRetirement 206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Income Fund</t>
  </si>
  <si>
    <t>JPMORGAN TRUST I JPMorgan SmartRetirement Blend Funds JPMorgan SmartRetirement Blend Income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15 Fund</t>
  </si>
  <si>
    <t>JPMORGAN TRUST I JPMorgan SmartRetirement Blend Funds JPMorgan SmartRetirement Blend 201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20 Fund</t>
  </si>
  <si>
    <t>JPMORGAN TRUST I JPMorgan SmartRetirement Blend Funds JPMorgan SmartRetirement Blend 202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25 Fund</t>
  </si>
  <si>
    <t>JPMORGAN TRUST I JPMorgan SmartRetirement Blend Funds JPMorgan SmartRetirement Blend 202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30 Fund</t>
  </si>
  <si>
    <t>JPMORGAN TRUST I JPMorgan SmartRetirement Blend Funds JPMorgan SmartRetirement Blend 203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35 Fund</t>
  </si>
  <si>
    <t>JPMORGAN TRUST I JPMorgan SmartRetirement Blend Funds JPMorgan SmartRetirement Blend 203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40 Fund</t>
  </si>
  <si>
    <t>JPMORGAN TRUST I JPMorgan SmartRetirement Blend Funds JPMorgan SmartRetirement Blend 204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45 Fund</t>
  </si>
  <si>
    <t>JPMORGAN TRUST I JPMorgan SmartRetirement Blend Funds JPMorgan SmartRetirement Blend 204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50 Fund</t>
  </si>
  <si>
    <t>JPMORGAN TRUST I JPMorgan SmartRetirement Blend Funds JPMorgan SmartRetirement Blend 205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55 Fund</t>
  </si>
  <si>
    <t>JPMORGAN TRUST I JPMorgan SmartRetirement Blend Funds JPMorgan SmartRetirement Blend 2055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rtRetirement Blend 2060 Fund</t>
  </si>
  <si>
    <t>JPMORGAN TRUST I JPMorgan SmartRetirement Blend Funds JPMorgan SmartRetirement Blend 2060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Opportunistic Equity Long/Short Fund</t>
  </si>
  <si>
    <t>JPMORGAN TRUST I J.P. Morgan U.S. Equity Funds JPMorgan Opportunistic Equity Long/Short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Disciplined Equity Fund</t>
  </si>
  <si>
    <t>JPMORGAN TRUST I J.P. Morgan U.S. Equity Funds JPMorgan Disciplined Equit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Diversified Fund</t>
  </si>
  <si>
    <t>JPMORGAN TRUST I J.P. Morgan U.S. Equity Funds JPMorgan Diversified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Dynamic Growth Fund</t>
  </si>
  <si>
    <t>JPMORGAN TRUST I J.P. Morgan U.S. Equity Funds JPMorgan Dynamic Growth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Dynamic Small Cap Growth Fund</t>
  </si>
  <si>
    <t>JPMORGAN TRUST I J.P. Morgan U.S. Equity Funds JPMorgan Dynamic Small Cap Growth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quity Focus Fund</t>
  </si>
  <si>
    <t>JPMORGAN TRUST I J.P. Morgan U.S. Equity Funds JPMorgan Equity Focus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Growth and Income Fund</t>
  </si>
  <si>
    <t>JPMORGAN TRUST I J.P. Morgan U.S. Equity Funds JPMorgan Growth and Income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Hedged Equity Fund</t>
  </si>
  <si>
    <t>JPMORGAN TRUST I J.P. Morgan U.S. Equity Funds JPMorgan Hedged Equit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repid America Fund</t>
  </si>
  <si>
    <t>JPMORGAN TRUST I J.P. Morgan U.S. Equity Funds JPMorgan Intrepid America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repid Growth Fund</t>
  </si>
  <si>
    <t>JPMORGAN TRUST I J.P. Morgan U.S. Equity Funds JPMorgan Intrepid Growth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repid Sustainable Equity Fund</t>
  </si>
  <si>
    <t>JPMORGAN TRUST I J.P. Morgan U.S. Equity Funds JPMorgan Intrepid Sustainable Equit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trepid Value Fund</t>
  </si>
  <si>
    <t>JPMORGAN TRUST I J.P. Morgan U.S. Equity Funds JPMorgan Intrepid Value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Mid Cap Equity Fund</t>
  </si>
  <si>
    <t>JPMORGAN TRUST I J.P. Morgan U.S. Equity Funds JPMorgan Mid Cap Equit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ll Cap Core Fund</t>
  </si>
  <si>
    <t>JPMORGAN TRUST I J.P. Morgan U.S. Equity Funds JPMorgan Small Cap Core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mall Cap Equity Fund</t>
  </si>
  <si>
    <t>JPMORGAN TRUST I J.P. Morgan U.S. Equity Funds JPMorgan Small Cap Equit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U.S. Dynamic Plus Fund</t>
  </si>
  <si>
    <t>JPMORGAN TRUST I J.P. Morgan U.S. Equity Funds JPMorgan U.S. Dynamic Plus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U.S. Equity Fund</t>
  </si>
  <si>
    <t>JPMORGAN TRUST I J.P. Morgan U.S. Equity Funds JPMorgan U.S. Equit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U.S. Large Cap Core Plus Fund</t>
  </si>
  <si>
    <t>JPMORGAN TRUST I J.P. Morgan U.S. Equity Funds JPMorgan U.S. Large Cap Core Plus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U.S. Small Company Fund</t>
  </si>
  <si>
    <t>JPMORGAN TRUST I J.P. Morgan U.S. Equity Funds JPMorgan U.S. Small Company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Value Advantage Fund</t>
  </si>
  <si>
    <t>JPMORGAN TRUST I J.P. Morgan U.S. Equity Funds JPMorgan Value Advantage Fund Prospectuse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55"/>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row r="84" spans="1:3">
      <c r="A84" s="4" t="s">
        <v>80</v>
      </c>
    </row>
    <row r="85" spans="1:3">
      <c r="A85" s="3" t="s">
        <v>3</v>
      </c>
      <c r="B85" s="4" t="s">
        <v>4</v>
      </c>
    </row>
    <row r="86" spans="1:3">
      <c r="A86" s="4" t="s">
        <v>26</v>
      </c>
      <c r="B86" s="4" t="s">
        <v>27</v>
      </c>
      <c r="C86" s="4" t="s">
        <v>81</v>
      </c>
    </row>
    <row r="87" spans="1:3">
      <c r="A87" s="4" t="s">
        <v>82</v>
      </c>
    </row>
    <row r="88" spans="1:3">
      <c r="A88" s="3" t="s">
        <v>3</v>
      </c>
      <c r="B88" s="4" t="s">
        <v>4</v>
      </c>
    </row>
    <row r="89" spans="1:3">
      <c r="A89" s="4" t="s">
        <v>26</v>
      </c>
      <c r="B89" s="4" t="s">
        <v>27</v>
      </c>
      <c r="C89" s="4" t="s">
        <v>83</v>
      </c>
    </row>
    <row r="90" spans="1:3">
      <c r="A90" s="4" t="s">
        <v>84</v>
      </c>
    </row>
    <row r="91" spans="1:3">
      <c r="A91" s="3" t="s">
        <v>3</v>
      </c>
      <c r="B91" s="4" t="s">
        <v>4</v>
      </c>
    </row>
    <row r="92" spans="1:3">
      <c r="A92" s="4" t="s">
        <v>26</v>
      </c>
      <c r="B92" s="4" t="s">
        <v>27</v>
      </c>
      <c r="C92" s="4" t="s">
        <v>85</v>
      </c>
    </row>
    <row r="93" spans="1:3">
      <c r="A93" s="4" t="s">
        <v>86</v>
      </c>
    </row>
    <row r="94" spans="1:3">
      <c r="A94" s="3" t="s">
        <v>3</v>
      </c>
      <c r="B94" s="4" t="s">
        <v>4</v>
      </c>
    </row>
    <row r="95" spans="1:3">
      <c r="A95" s="4" t="s">
        <v>26</v>
      </c>
      <c r="B95" s="4" t="s">
        <v>27</v>
      </c>
      <c r="C95" s="4" t="s">
        <v>87</v>
      </c>
    </row>
    <row r="96" spans="1:3">
      <c r="A96" s="4" t="s">
        <v>88</v>
      </c>
    </row>
    <row r="97" spans="1:3">
      <c r="A97" s="3" t="s">
        <v>3</v>
      </c>
      <c r="B97" s="4" t="s">
        <v>4</v>
      </c>
    </row>
    <row r="98" spans="1:3">
      <c r="A98" s="4" t="s">
        <v>26</v>
      </c>
      <c r="B98" s="4" t="s">
        <v>27</v>
      </c>
      <c r="C98" s="4" t="s">
        <v>89</v>
      </c>
    </row>
    <row r="99" spans="1:3">
      <c r="A99" s="4" t="s">
        <v>90</v>
      </c>
    </row>
    <row r="100" spans="1:3">
      <c r="A100" s="3" t="s">
        <v>3</v>
      </c>
      <c r="B100" s="4" t="s">
        <v>4</v>
      </c>
    </row>
    <row r="101" spans="1:3">
      <c r="A101" s="4" t="s">
        <v>26</v>
      </c>
      <c r="B101" s="4" t="s">
        <v>27</v>
      </c>
      <c r="C101" s="4" t="s">
        <v>91</v>
      </c>
    </row>
    <row r="102" spans="1:3">
      <c r="A102" s="4" t="s">
        <v>92</v>
      </c>
    </row>
    <row r="103" spans="1:3">
      <c r="A103" s="3" t="s">
        <v>3</v>
      </c>
      <c r="B103" s="4" t="s">
        <v>4</v>
      </c>
    </row>
    <row r="104" spans="1:3">
      <c r="A104" s="4" t="s">
        <v>26</v>
      </c>
      <c r="B104" s="4" t="s">
        <v>27</v>
      </c>
      <c r="C104" s="4" t="s">
        <v>93</v>
      </c>
    </row>
    <row r="105" spans="1:3">
      <c r="A105" s="4" t="s">
        <v>94</v>
      </c>
    </row>
    <row r="106" spans="1:3">
      <c r="A106" s="3" t="s">
        <v>3</v>
      </c>
      <c r="B106" s="4" t="s">
        <v>4</v>
      </c>
    </row>
    <row r="107" spans="1:3">
      <c r="A107" s="4" t="s">
        <v>26</v>
      </c>
      <c r="B107" s="4" t="s">
        <v>27</v>
      </c>
      <c r="C107" s="4" t="s">
        <v>95</v>
      </c>
    </row>
    <row r="108" spans="1:3">
      <c r="A108" s="4" t="s">
        <v>96</v>
      </c>
    </row>
    <row r="109" spans="1:3">
      <c r="A109" s="3" t="s">
        <v>3</v>
      </c>
      <c r="B109" s="4" t="s">
        <v>4</v>
      </c>
    </row>
    <row r="110" spans="1:3">
      <c r="A110" s="4" t="s">
        <v>26</v>
      </c>
      <c r="B110" s="4" t="s">
        <v>27</v>
      </c>
      <c r="C110" s="4" t="s">
        <v>97</v>
      </c>
    </row>
    <row r="111" spans="1:3">
      <c r="A111" s="4" t="s">
        <v>98</v>
      </c>
    </row>
    <row r="112" spans="1:3">
      <c r="A112" s="3" t="s">
        <v>3</v>
      </c>
      <c r="B112" s="4" t="s">
        <v>4</v>
      </c>
    </row>
    <row r="113" spans="1:3">
      <c r="A113" s="4" t="s">
        <v>26</v>
      </c>
      <c r="B113" s="4" t="s">
        <v>27</v>
      </c>
      <c r="C113" s="4" t="s">
        <v>99</v>
      </c>
    </row>
    <row r="114" spans="1:3">
      <c r="A114" s="4" t="s">
        <v>100</v>
      </c>
    </row>
    <row r="115" spans="1:3">
      <c r="A115" s="3" t="s">
        <v>3</v>
      </c>
      <c r="B115" s="4" t="s">
        <v>4</v>
      </c>
    </row>
    <row r="116" spans="1:3">
      <c r="A116" s="4" t="s">
        <v>26</v>
      </c>
      <c r="B116" s="4" t="s">
        <v>27</v>
      </c>
      <c r="C116" s="4" t="s">
        <v>101</v>
      </c>
    </row>
    <row r="117" spans="1:3">
      <c r="A117" s="4" t="s">
        <v>102</v>
      </c>
    </row>
    <row r="118" spans="1:3">
      <c r="A118" s="3" t="s">
        <v>3</v>
      </c>
      <c r="B118" s="4" t="s">
        <v>4</v>
      </c>
    </row>
    <row r="119" spans="1:3">
      <c r="A119" s="4" t="s">
        <v>26</v>
      </c>
      <c r="B119" s="4" t="s">
        <v>27</v>
      </c>
      <c r="C119" s="4" t="s">
        <v>103</v>
      </c>
    </row>
    <row r="120" spans="1:3">
      <c r="A120" s="4" t="s">
        <v>104</v>
      </c>
    </row>
    <row r="121" spans="1:3">
      <c r="A121" s="3" t="s">
        <v>3</v>
      </c>
      <c r="B121" s="4" t="s">
        <v>4</v>
      </c>
    </row>
    <row r="122" spans="1:3">
      <c r="A122" s="4" t="s">
        <v>26</v>
      </c>
      <c r="B122" s="4" t="s">
        <v>27</v>
      </c>
      <c r="C122" s="4" t="s">
        <v>105</v>
      </c>
    </row>
    <row r="123" spans="1:3">
      <c r="A123" s="4" t="s">
        <v>106</v>
      </c>
    </row>
    <row r="124" spans="1:3">
      <c r="A124" s="3" t="s">
        <v>3</v>
      </c>
      <c r="B124" s="4" t="s">
        <v>4</v>
      </c>
    </row>
    <row r="125" spans="1:3">
      <c r="A125" s="4" t="s">
        <v>26</v>
      </c>
      <c r="B125" s="4" t="s">
        <v>27</v>
      </c>
      <c r="C125" s="4" t="s">
        <v>107</v>
      </c>
    </row>
    <row r="126" spans="1:3">
      <c r="A126" s="4" t="s">
        <v>108</v>
      </c>
    </row>
    <row r="127" spans="1:3">
      <c r="A127" s="3" t="s">
        <v>3</v>
      </c>
      <c r="B127" s="4" t="s">
        <v>4</v>
      </c>
    </row>
    <row r="128" spans="1:3">
      <c r="A128" s="4" t="s">
        <v>26</v>
      </c>
      <c r="B128" s="4" t="s">
        <v>27</v>
      </c>
      <c r="C128" s="4" t="s">
        <v>109</v>
      </c>
    </row>
    <row r="129" spans="1:3">
      <c r="A129" s="4" t="s">
        <v>110</v>
      </c>
    </row>
    <row r="130" spans="1:3">
      <c r="A130" s="3" t="s">
        <v>3</v>
      </c>
      <c r="B130" s="4" t="s">
        <v>4</v>
      </c>
    </row>
    <row r="131" spans="1:3">
      <c r="A131" s="4" t="s">
        <v>26</v>
      </c>
      <c r="B131" s="4" t="s">
        <v>27</v>
      </c>
      <c r="C131" s="4" t="s">
        <v>111</v>
      </c>
    </row>
    <row r="132" spans="1:3">
      <c r="A132" s="4" t="s">
        <v>112</v>
      </c>
    </row>
    <row r="133" spans="1:3">
      <c r="A133" s="3" t="s">
        <v>3</v>
      </c>
      <c r="B133" s="4" t="s">
        <v>4</v>
      </c>
    </row>
    <row r="134" spans="1:3">
      <c r="A134" s="4" t="s">
        <v>26</v>
      </c>
      <c r="B134" s="4" t="s">
        <v>27</v>
      </c>
      <c r="C134" s="4" t="s">
        <v>113</v>
      </c>
    </row>
    <row r="135" spans="1:3">
      <c r="A135" s="4" t="s">
        <v>114</v>
      </c>
    </row>
    <row r="136" spans="1:3">
      <c r="A136" s="3" t="s">
        <v>3</v>
      </c>
      <c r="B136" s="4" t="s">
        <v>4</v>
      </c>
    </row>
    <row r="137" spans="1:3">
      <c r="A137" s="4" t="s">
        <v>26</v>
      </c>
      <c r="B137" s="4" t="s">
        <v>27</v>
      </c>
      <c r="C137" s="4" t="s">
        <v>115</v>
      </c>
    </row>
    <row r="138" spans="1:3">
      <c r="A138" s="4" t="s">
        <v>116</v>
      </c>
    </row>
    <row r="139" spans="1:3">
      <c r="A139" s="3" t="s">
        <v>3</v>
      </c>
      <c r="B139" s="4" t="s">
        <v>4</v>
      </c>
    </row>
    <row r="140" spans="1:3">
      <c r="A140" s="4" t="s">
        <v>26</v>
      </c>
      <c r="B140" s="4" t="s">
        <v>27</v>
      </c>
      <c r="C140" s="4" t="s">
        <v>117</v>
      </c>
    </row>
    <row r="141" spans="1:3">
      <c r="A141" s="4" t="s">
        <v>118</v>
      </c>
    </row>
    <row r="142" spans="1:3">
      <c r="A142" s="3" t="s">
        <v>3</v>
      </c>
      <c r="B142" s="4" t="s">
        <v>4</v>
      </c>
    </row>
    <row r="143" spans="1:3">
      <c r="A143" s="4" t="s">
        <v>26</v>
      </c>
      <c r="B143" s="4" t="s">
        <v>27</v>
      </c>
      <c r="C143" s="4" t="s">
        <v>119</v>
      </c>
    </row>
    <row r="144" spans="1:3">
      <c r="A144" s="4" t="s">
        <v>120</v>
      </c>
    </row>
    <row r="145" spans="1:3">
      <c r="A145" s="3" t="s">
        <v>3</v>
      </c>
      <c r="B145" s="4" t="s">
        <v>4</v>
      </c>
    </row>
    <row r="146" spans="1:3">
      <c r="A146" s="4" t="s">
        <v>26</v>
      </c>
      <c r="B146" s="4" t="s">
        <v>27</v>
      </c>
      <c r="C146" s="4" t="s">
        <v>121</v>
      </c>
    </row>
    <row r="147" spans="1:3">
      <c r="A147" s="4" t="s">
        <v>122</v>
      </c>
    </row>
    <row r="148" spans="1:3">
      <c r="A148" s="3" t="s">
        <v>3</v>
      </c>
      <c r="B148" s="4" t="s">
        <v>4</v>
      </c>
    </row>
    <row r="149" spans="1:3">
      <c r="A149" s="4" t="s">
        <v>26</v>
      </c>
      <c r="B149" s="4" t="s">
        <v>27</v>
      </c>
      <c r="C149" s="4" t="s">
        <v>123</v>
      </c>
    </row>
    <row r="150" spans="1:3">
      <c r="A150" s="4" t="s">
        <v>124</v>
      </c>
    </row>
    <row r="151" spans="1:3">
      <c r="A151" s="3" t="s">
        <v>3</v>
      </c>
      <c r="B151" s="4" t="s">
        <v>4</v>
      </c>
    </row>
    <row r="152" spans="1:3">
      <c r="A152" s="4" t="s">
        <v>26</v>
      </c>
      <c r="B152" s="4" t="s">
        <v>27</v>
      </c>
      <c r="C152" s="4" t="s">
        <v>125</v>
      </c>
    </row>
    <row r="153" spans="1:3">
      <c r="A153" s="4" t="s">
        <v>126</v>
      </c>
    </row>
    <row r="154" spans="1:3">
      <c r="A154" s="3" t="s">
        <v>3</v>
      </c>
      <c r="B154" s="4" t="s">
        <v>4</v>
      </c>
    </row>
    <row r="155" spans="1:3">
      <c r="A155" s="4" t="s">
        <v>26</v>
      </c>
      <c r="B155" s="4" t="s">
        <v>27</v>
      </c>
      <c r="C155" s="4" t="s">
        <v>127</v>
      </c>
    </row>
    <row r="156" spans="1:3">
      <c r="A156" s="4" t="s">
        <v>128</v>
      </c>
    </row>
    <row r="157" spans="1:3">
      <c r="A157" s="3" t="s">
        <v>3</v>
      </c>
      <c r="B157" s="4" t="s">
        <v>4</v>
      </c>
    </row>
    <row r="158" spans="1:3">
      <c r="A158" s="4" t="s">
        <v>26</v>
      </c>
      <c r="B158" s="4" t="s">
        <v>27</v>
      </c>
      <c r="C158" s="4" t="s">
        <v>129</v>
      </c>
    </row>
    <row r="159" spans="1:3">
      <c r="A159" s="4" t="s">
        <v>130</v>
      </c>
    </row>
    <row r="160" spans="1:3">
      <c r="A160" s="3" t="s">
        <v>3</v>
      </c>
      <c r="B160" s="4" t="s">
        <v>4</v>
      </c>
    </row>
    <row r="161" spans="1:3">
      <c r="A161" s="4" t="s">
        <v>26</v>
      </c>
      <c r="B161" s="4" t="s">
        <v>27</v>
      </c>
      <c r="C161" s="4" t="s">
        <v>131</v>
      </c>
    </row>
    <row r="162" spans="1:3">
      <c r="A162" s="4" t="s">
        <v>132</v>
      </c>
    </row>
    <row r="163" spans="1:3">
      <c r="A163" s="3" t="s">
        <v>3</v>
      </c>
      <c r="B163" s="4" t="s">
        <v>4</v>
      </c>
    </row>
    <row r="164" spans="1:3">
      <c r="A164" s="4" t="s">
        <v>26</v>
      </c>
      <c r="B164" s="4" t="s">
        <v>27</v>
      </c>
      <c r="C164" s="4" t="s">
        <v>133</v>
      </c>
    </row>
    <row r="165" spans="1:3">
      <c r="A165" s="4" t="s">
        <v>134</v>
      </c>
    </row>
    <row r="166" spans="1:3">
      <c r="A166" s="3" t="s">
        <v>3</v>
      </c>
      <c r="B166" s="4" t="s">
        <v>4</v>
      </c>
    </row>
    <row r="167" spans="1:3">
      <c r="A167" s="4" t="s">
        <v>26</v>
      </c>
      <c r="B167" s="4" t="s">
        <v>27</v>
      </c>
      <c r="C167" s="4" t="s">
        <v>135</v>
      </c>
    </row>
    <row r="168" spans="1:3">
      <c r="A168" s="4" t="s">
        <v>136</v>
      </c>
    </row>
    <row r="169" spans="1:3">
      <c r="A169" s="3" t="s">
        <v>3</v>
      </c>
      <c r="B169" s="4" t="s">
        <v>4</v>
      </c>
    </row>
    <row r="170" spans="1:3">
      <c r="A170" s="4" t="s">
        <v>26</v>
      </c>
      <c r="B170" s="4" t="s">
        <v>27</v>
      </c>
      <c r="C170" s="4" t="s">
        <v>137</v>
      </c>
    </row>
    <row r="171" spans="1:3">
      <c r="A171" s="4" t="s">
        <v>138</v>
      </c>
    </row>
    <row r="172" spans="1:3">
      <c r="A172" s="3" t="s">
        <v>3</v>
      </c>
      <c r="B172" s="4" t="s">
        <v>4</v>
      </c>
    </row>
    <row r="173" spans="1:3">
      <c r="A173" s="4" t="s">
        <v>26</v>
      </c>
      <c r="B173" s="4" t="s">
        <v>27</v>
      </c>
      <c r="C173" s="4" t="s">
        <v>139</v>
      </c>
    </row>
    <row r="174" spans="1:3">
      <c r="A174" s="4" t="s">
        <v>140</v>
      </c>
    </row>
    <row r="175" spans="1:3">
      <c r="A175" s="3" t="s">
        <v>3</v>
      </c>
      <c r="B175" s="4" t="s">
        <v>4</v>
      </c>
    </row>
    <row r="176" spans="1:3">
      <c r="A176" s="4" t="s">
        <v>26</v>
      </c>
      <c r="B176" s="4" t="s">
        <v>27</v>
      </c>
      <c r="C176" s="4" t="s">
        <v>141</v>
      </c>
    </row>
    <row r="177" spans="1:3">
      <c r="A177" s="4" t="s">
        <v>142</v>
      </c>
    </row>
    <row r="178" spans="1:3">
      <c r="A178" s="3" t="s">
        <v>3</v>
      </c>
      <c r="B178" s="4" t="s">
        <v>4</v>
      </c>
    </row>
    <row r="179" spans="1:3">
      <c r="A179" s="4" t="s">
        <v>26</v>
      </c>
      <c r="B179" s="4" t="s">
        <v>27</v>
      </c>
      <c r="C179" s="4" t="s">
        <v>143</v>
      </c>
    </row>
    <row r="180" spans="1:3">
      <c r="A180" s="4" t="s">
        <v>144</v>
      </c>
    </row>
    <row r="181" spans="1:3">
      <c r="A181" s="3" t="s">
        <v>3</v>
      </c>
      <c r="B181" s="4" t="s">
        <v>4</v>
      </c>
    </row>
    <row r="182" spans="1:3">
      <c r="A182" s="4" t="s">
        <v>26</v>
      </c>
      <c r="B182" s="4" t="s">
        <v>27</v>
      </c>
      <c r="C182" s="4" t="s">
        <v>145</v>
      </c>
    </row>
    <row r="183" spans="1:3">
      <c r="A183" s="4" t="s">
        <v>146</v>
      </c>
    </row>
    <row r="184" spans="1:3">
      <c r="A184" s="3" t="s">
        <v>3</v>
      </c>
      <c r="B184" s="4" t="s">
        <v>4</v>
      </c>
    </row>
    <row r="185" spans="1:3">
      <c r="A185" s="4" t="s">
        <v>26</v>
      </c>
      <c r="B185" s="4" t="s">
        <v>27</v>
      </c>
      <c r="C185" s="4" t="s">
        <v>147</v>
      </c>
    </row>
    <row r="186" spans="1:3">
      <c r="A186" s="4" t="s">
        <v>148</v>
      </c>
    </row>
    <row r="187" spans="1:3">
      <c r="A187" s="3" t="s">
        <v>3</v>
      </c>
      <c r="B187" s="4" t="s">
        <v>4</v>
      </c>
    </row>
    <row r="188" spans="1:3">
      <c r="A188" s="4" t="s">
        <v>26</v>
      </c>
      <c r="B188" s="4" t="s">
        <v>27</v>
      </c>
      <c r="C188" s="4" t="s">
        <v>149</v>
      </c>
    </row>
    <row r="189" spans="1:3">
      <c r="A189" s="4" t="s">
        <v>150</v>
      </c>
    </row>
    <row r="190" spans="1:3">
      <c r="A190" s="3" t="s">
        <v>3</v>
      </c>
      <c r="B190" s="4" t="s">
        <v>4</v>
      </c>
    </row>
    <row r="191" spans="1:3">
      <c r="A191" s="4" t="s">
        <v>26</v>
      </c>
      <c r="B191" s="4" t="s">
        <v>27</v>
      </c>
      <c r="C191" s="4" t="s">
        <v>151</v>
      </c>
    </row>
    <row r="192" spans="1:3">
      <c r="A192" s="4" t="s">
        <v>152</v>
      </c>
    </row>
    <row r="193" spans="1:3">
      <c r="A193" s="3" t="s">
        <v>3</v>
      </c>
      <c r="B193" s="4" t="s">
        <v>4</v>
      </c>
    </row>
    <row r="194" spans="1:3">
      <c r="A194" s="4" t="s">
        <v>26</v>
      </c>
      <c r="B194" s="4" t="s">
        <v>27</v>
      </c>
      <c r="C194" s="4" t="s">
        <v>153</v>
      </c>
    </row>
    <row r="195" spans="1:3">
      <c r="A195" s="4" t="s">
        <v>154</v>
      </c>
    </row>
    <row r="196" spans="1:3">
      <c r="A196" s="3" t="s">
        <v>3</v>
      </c>
      <c r="B196" s="4" t="s">
        <v>4</v>
      </c>
    </row>
    <row r="197" spans="1:3">
      <c r="A197" s="4" t="s">
        <v>26</v>
      </c>
      <c r="B197" s="4" t="s">
        <v>27</v>
      </c>
      <c r="C197" s="4" t="s">
        <v>155</v>
      </c>
    </row>
    <row r="198" spans="1:3">
      <c r="A198" s="4" t="s">
        <v>156</v>
      </c>
    </row>
    <row r="199" spans="1:3">
      <c r="A199" s="3" t="s">
        <v>3</v>
      </c>
      <c r="B199" s="4" t="s">
        <v>4</v>
      </c>
    </row>
    <row r="200" spans="1:3">
      <c r="A200" s="4" t="s">
        <v>26</v>
      </c>
      <c r="B200" s="4" t="s">
        <v>27</v>
      </c>
      <c r="C200" s="4" t="s">
        <v>157</v>
      </c>
    </row>
    <row r="201" spans="1:3">
      <c r="A201" s="4" t="s">
        <v>158</v>
      </c>
    </row>
    <row r="202" spans="1:3">
      <c r="A202" s="3" t="s">
        <v>3</v>
      </c>
      <c r="B202" s="4" t="s">
        <v>4</v>
      </c>
    </row>
    <row r="203" spans="1:3">
      <c r="A203" s="4" t="s">
        <v>26</v>
      </c>
      <c r="B203" s="4" t="s">
        <v>27</v>
      </c>
      <c r="C203" s="4" t="s">
        <v>159</v>
      </c>
    </row>
    <row r="204" spans="1:3">
      <c r="A204" s="4" t="s">
        <v>160</v>
      </c>
    </row>
    <row r="205" spans="1:3">
      <c r="A205" s="3" t="s">
        <v>3</v>
      </c>
      <c r="B205" s="4" t="s">
        <v>4</v>
      </c>
    </row>
    <row r="206" spans="1:3">
      <c r="A206" s="4" t="s">
        <v>26</v>
      </c>
      <c r="B206" s="4" t="s">
        <v>27</v>
      </c>
      <c r="C206" s="4" t="s">
        <v>161</v>
      </c>
    </row>
    <row r="207" spans="1:3">
      <c r="A207" s="4" t="s">
        <v>162</v>
      </c>
    </row>
    <row r="208" spans="1:3">
      <c r="A208" s="3" t="s">
        <v>3</v>
      </c>
      <c r="B208" s="4" t="s">
        <v>4</v>
      </c>
    </row>
    <row r="209" spans="1:3">
      <c r="A209" s="4" t="s">
        <v>26</v>
      </c>
      <c r="B209" s="4" t="s">
        <v>27</v>
      </c>
      <c r="C209" s="4" t="s">
        <v>163</v>
      </c>
    </row>
    <row r="210" spans="1:3">
      <c r="A210" s="4" t="s">
        <v>164</v>
      </c>
    </row>
    <row r="211" spans="1:3">
      <c r="A211" s="3" t="s">
        <v>3</v>
      </c>
      <c r="B211" s="4" t="s">
        <v>4</v>
      </c>
    </row>
    <row r="212" spans="1:3">
      <c r="A212" s="4" t="s">
        <v>26</v>
      </c>
      <c r="B212" s="4" t="s">
        <v>27</v>
      </c>
      <c r="C212" s="4" t="s">
        <v>165</v>
      </c>
    </row>
    <row r="213" spans="1:3">
      <c r="A213" s="4" t="s">
        <v>166</v>
      </c>
    </row>
    <row r="214" spans="1:3">
      <c r="A214" s="3" t="s">
        <v>3</v>
      </c>
      <c r="B214" s="4" t="s">
        <v>4</v>
      </c>
    </row>
    <row r="215" spans="1:3">
      <c r="A215" s="4" t="s">
        <v>26</v>
      </c>
      <c r="B215" s="4" t="s">
        <v>27</v>
      </c>
      <c r="C215" s="4" t="s">
        <v>167</v>
      </c>
    </row>
    <row r="216" spans="1:3">
      <c r="A216" s="4" t="s">
        <v>168</v>
      </c>
    </row>
    <row r="217" spans="1:3">
      <c r="A217" s="3" t="s">
        <v>3</v>
      </c>
      <c r="B217" s="4" t="s">
        <v>4</v>
      </c>
    </row>
    <row r="218" spans="1:3">
      <c r="A218" s="4" t="s">
        <v>26</v>
      </c>
      <c r="B218" s="4" t="s">
        <v>27</v>
      </c>
      <c r="C218" s="4" t="s">
        <v>169</v>
      </c>
    </row>
    <row r="219" spans="1:3">
      <c r="A219" s="4" t="s">
        <v>170</v>
      </c>
    </row>
    <row r="220" spans="1:3">
      <c r="A220" s="3" t="s">
        <v>3</v>
      </c>
      <c r="B220" s="4" t="s">
        <v>4</v>
      </c>
    </row>
    <row r="221" spans="1:3">
      <c r="A221" s="4" t="s">
        <v>26</v>
      </c>
      <c r="B221" s="4" t="s">
        <v>27</v>
      </c>
      <c r="C221" s="4" t="s">
        <v>171</v>
      </c>
    </row>
    <row r="222" spans="1:3">
      <c r="A222" s="4" t="s">
        <v>172</v>
      </c>
    </row>
    <row r="223" spans="1:3">
      <c r="A223" s="3" t="s">
        <v>3</v>
      </c>
      <c r="B223" s="4" t="s">
        <v>4</v>
      </c>
    </row>
    <row r="224" spans="1:3">
      <c r="A224" s="4" t="s">
        <v>26</v>
      </c>
      <c r="B224" s="4" t="s">
        <v>27</v>
      </c>
      <c r="C224" s="4" t="s">
        <v>173</v>
      </c>
    </row>
    <row r="225" spans="1:3">
      <c r="A225" s="4" t="s">
        <v>174</v>
      </c>
    </row>
    <row r="226" spans="1:3">
      <c r="A226" s="3" t="s">
        <v>3</v>
      </c>
      <c r="B226" s="4" t="s">
        <v>4</v>
      </c>
    </row>
    <row r="227" spans="1:3">
      <c r="A227" s="4" t="s">
        <v>26</v>
      </c>
      <c r="B227" s="4" t="s">
        <v>27</v>
      </c>
      <c r="C227" s="4" t="s">
        <v>175</v>
      </c>
    </row>
    <row r="228" spans="1:3">
      <c r="A228" s="4" t="s">
        <v>176</v>
      </c>
    </row>
    <row r="229" spans="1:3">
      <c r="A229" s="3" t="s">
        <v>3</v>
      </c>
      <c r="B229" s="4" t="s">
        <v>4</v>
      </c>
    </row>
    <row r="230" spans="1:3">
      <c r="A230" s="4" t="s">
        <v>26</v>
      </c>
      <c r="B230" s="4" t="s">
        <v>27</v>
      </c>
      <c r="C230" s="4" t="s">
        <v>177</v>
      </c>
    </row>
    <row r="231" spans="1:3">
      <c r="A231" s="4" t="s">
        <v>178</v>
      </c>
    </row>
    <row r="232" spans="1:3">
      <c r="A232" s="3" t="s">
        <v>3</v>
      </c>
      <c r="B232" s="4" t="s">
        <v>4</v>
      </c>
    </row>
    <row r="233" spans="1:3">
      <c r="A233" s="4" t="s">
        <v>26</v>
      </c>
      <c r="B233" s="4" t="s">
        <v>27</v>
      </c>
      <c r="C233" s="4" t="s">
        <v>179</v>
      </c>
    </row>
    <row r="234" spans="1:3">
      <c r="A234" s="4" t="s">
        <v>180</v>
      </c>
    </row>
    <row r="235" spans="1:3">
      <c r="A235" s="3" t="s">
        <v>3</v>
      </c>
      <c r="B235" s="4" t="s">
        <v>4</v>
      </c>
    </row>
    <row r="236" spans="1:3">
      <c r="A236" s="4" t="s">
        <v>26</v>
      </c>
      <c r="B236" s="4" t="s">
        <v>27</v>
      </c>
      <c r="C236" s="4" t="s">
        <v>181</v>
      </c>
    </row>
    <row r="237" spans="1:3">
      <c r="A237" s="4" t="s">
        <v>182</v>
      </c>
    </row>
    <row r="238" spans="1:3">
      <c r="A238" s="3" t="s">
        <v>3</v>
      </c>
      <c r="B238" s="4" t="s">
        <v>4</v>
      </c>
    </row>
    <row r="239" spans="1:3">
      <c r="A239" s="4" t="s">
        <v>26</v>
      </c>
      <c r="B239" s="4" t="s">
        <v>27</v>
      </c>
      <c r="C239" s="4" t="s">
        <v>183</v>
      </c>
    </row>
    <row r="240" spans="1:3">
      <c r="A240" s="4" t="s">
        <v>184</v>
      </c>
    </row>
    <row r="241" spans="1:3">
      <c r="A241" s="3" t="s">
        <v>3</v>
      </c>
      <c r="B241" s="4" t="s">
        <v>4</v>
      </c>
    </row>
    <row r="242" spans="1:3">
      <c r="A242" s="4" t="s">
        <v>26</v>
      </c>
      <c r="B242" s="4" t="s">
        <v>27</v>
      </c>
      <c r="C242" s="4" t="s">
        <v>185</v>
      </c>
    </row>
    <row r="243" spans="1:3">
      <c r="A243" s="4" t="s">
        <v>186</v>
      </c>
    </row>
    <row r="244" spans="1:3">
      <c r="A244" s="3" t="s">
        <v>3</v>
      </c>
      <c r="B244" s="4" t="s">
        <v>4</v>
      </c>
    </row>
    <row r="245" spans="1:3">
      <c r="A245" s="4" t="s">
        <v>26</v>
      </c>
      <c r="B245" s="4" t="s">
        <v>27</v>
      </c>
      <c r="C245" s="4" t="s">
        <v>187</v>
      </c>
    </row>
    <row r="246" spans="1:3">
      <c r="A246" s="4" t="s">
        <v>188</v>
      </c>
    </row>
    <row r="247" spans="1:3">
      <c r="A247" s="3" t="s">
        <v>3</v>
      </c>
      <c r="B247" s="4" t="s">
        <v>4</v>
      </c>
    </row>
    <row r="248" spans="1:3">
      <c r="A248" s="4" t="s">
        <v>26</v>
      </c>
      <c r="B248" s="4" t="s">
        <v>27</v>
      </c>
      <c r="C248" s="4" t="s">
        <v>189</v>
      </c>
    </row>
    <row r="249" spans="1:3">
      <c r="A249" s="4" t="s">
        <v>190</v>
      </c>
    </row>
    <row r="250" spans="1:3">
      <c r="A250" s="3" t="s">
        <v>3</v>
      </c>
      <c r="B250" s="4" t="s">
        <v>4</v>
      </c>
    </row>
    <row r="251" spans="1:3">
      <c r="A251" s="4" t="s">
        <v>26</v>
      </c>
      <c r="B251" s="4" t="s">
        <v>27</v>
      </c>
      <c r="C251" s="4" t="s">
        <v>191</v>
      </c>
    </row>
    <row r="252" spans="1:3">
      <c r="A252" s="4" t="s">
        <v>192</v>
      </c>
    </row>
    <row r="253" spans="1:3">
      <c r="A253" s="3" t="s">
        <v>3</v>
      </c>
      <c r="B253" s="4" t="s">
        <v>4</v>
      </c>
    </row>
    <row r="254" spans="1:3">
      <c r="A254" s="4" t="s">
        <v>26</v>
      </c>
      <c r="B254" s="4" t="s">
        <v>27</v>
      </c>
      <c r="C254" s="4" t="s">
        <v>193</v>
      </c>
    </row>
    <row r="255" spans="1:3">
      <c r="A255" s="4" t="s">
        <v>194</v>
      </c>
    </row>
    <row r="256" spans="1:3">
      <c r="A256" s="3" t="s">
        <v>3</v>
      </c>
      <c r="B256" s="4" t="s">
        <v>4</v>
      </c>
    </row>
    <row r="257" spans="1:3">
      <c r="A257" s="4" t="s">
        <v>26</v>
      </c>
      <c r="B257" s="4" t="s">
        <v>27</v>
      </c>
      <c r="C257" s="4" t="s">
        <v>195</v>
      </c>
    </row>
    <row r="258" spans="1:3">
      <c r="A258" s="4" t="s">
        <v>196</v>
      </c>
    </row>
    <row r="259" spans="1:3">
      <c r="A259" s="3" t="s">
        <v>3</v>
      </c>
      <c r="B259" s="4" t="s">
        <v>4</v>
      </c>
    </row>
    <row r="260" spans="1:3">
      <c r="A260" s="4" t="s">
        <v>26</v>
      </c>
      <c r="B260" s="4" t="s">
        <v>27</v>
      </c>
      <c r="C260" s="4" t="s">
        <v>197</v>
      </c>
    </row>
    <row r="261" spans="1:3">
      <c r="A261" s="4" t="s">
        <v>198</v>
      </c>
    </row>
    <row r="262" spans="1:3">
      <c r="A262" s="3" t="s">
        <v>3</v>
      </c>
      <c r="B262" s="4" t="s">
        <v>4</v>
      </c>
    </row>
    <row r="263" spans="1:3">
      <c r="A263" s="4" t="s">
        <v>26</v>
      </c>
      <c r="B263" s="4" t="s">
        <v>27</v>
      </c>
      <c r="C263" s="4" t="s">
        <v>199</v>
      </c>
    </row>
    <row r="264" spans="1:3">
      <c r="A264" s="4" t="s">
        <v>200</v>
      </c>
    </row>
    <row r="265" spans="1:3">
      <c r="A265" s="3" t="s">
        <v>3</v>
      </c>
      <c r="B265" s="4" t="s">
        <v>4</v>
      </c>
    </row>
    <row r="266" spans="1:3">
      <c r="A266" s="4" t="s">
        <v>26</v>
      </c>
      <c r="B266" s="4" t="s">
        <v>27</v>
      </c>
      <c r="C266" s="4" t="s">
        <v>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6:59:55Z</dcterms:created>
  <dcterms:modified xmlns:dcterms="http://purl.org/dc/terms/" xmlns:xsi="http://www.w3.org/2001/XMLSchema-instance" xsi:type="dcterms:W3CDTF">2017-06-26T16:59:55Z</dcterms:modified>
</cp:coreProperties>
</file>